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sheetId="7" r:id="rId7"/>
    <s:sheet name="Going Concern Uncertainties" sheetId="8" r:id="rId8"/>
    <s:sheet name="Significant Accounting Policies" sheetId="9" r:id="rId9"/>
    <s:sheet name="Recent Accounting Pronouncement" sheetId="10" r:id="rId10"/>
    <s:sheet name="Earnings (Loss) per Share" sheetId="11" r:id="rId11"/>
    <s:sheet name="Common Stock, Warrants and Opti" sheetId="12" r:id="rId12"/>
    <s:sheet name="Related Party Transactions" sheetId="13" r:id="rId13"/>
    <s:sheet name="Income Tax" sheetId="14" r:id="rId14"/>
    <s:sheet name="Significant Accounting Polici15" sheetId="15" r:id="rId15"/>
    <s:sheet name="Earnings (Loss) per Share (Tabl" sheetId="16" r:id="rId16"/>
    <s:sheet name="Common Stock, Warrants and Op17" sheetId="17" r:id="rId17"/>
    <s:sheet name="Going Concern Uncertainties (De" sheetId="18" r:id="rId18"/>
    <s:sheet name="Earnings (Loss) per Share (Deta" sheetId="19" r:id="rId19"/>
    <s:sheet name="Earnings (Loss) per Share (De20" sheetId="20" r:id="rId20"/>
    <s:sheet name="Common Stock, Warrants and Op21" sheetId="21" r:id="rId21"/>
    <s:sheet name="Common Stock, Warrants and Op22" sheetId="22" r:id="rId22"/>
    <s:sheet name="Common Stock, Warrants and Op23" sheetId="23" r:id="rId23"/>
    <s:sheet name="Related Party Transactions (Det" sheetId="24" r:id="rId24"/>
    <s:sheet name="Income Tax (Details Narrative)" sheetId="25" r:id="rId25"/>
  </s:sheets>
  <s:definedNames/>
  <s:calcPr calcId="124519" calcMode="auto" fullCalcOnLoad="1"/>
</s:workbook>
</file>

<file path=xl/sharedStrings.xml><?xml version="1.0" encoding="utf-8"?>
<sst xmlns="http://schemas.openxmlformats.org/spreadsheetml/2006/main" uniqueCount="173">
  <si>
    <t>Document and Entity Information</t>
  </si>
  <si>
    <t>12 Months Ended</t>
  </si>
  <si>
    <t>Dec. 31, 2015shares</t>
  </si>
  <si>
    <t>Document And Entity Information</t>
  </si>
  <si>
    <t>Entity Registrant Name</t>
  </si>
  <si>
    <t>EURASIA ENERGY LTD</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BALANCE SHEETS - USD ($)</t>
  </si>
  <si>
    <t>Dec. 31, 2015</t>
  </si>
  <si>
    <t>Dec. 31, 2014</t>
  </si>
  <si>
    <t>Current assets</t>
  </si>
  <si>
    <t>Cash</t>
  </si>
  <si>
    <t>Prepaid expenses</t>
  </si>
  <si>
    <t>Total current assets</t>
  </si>
  <si>
    <t>Current liabilities</t>
  </si>
  <si>
    <t>Accounts payable and accrued expenses</t>
  </si>
  <si>
    <t>Total current liabilities</t>
  </si>
  <si>
    <t>Stockholders' equity (Note 6)</t>
  </si>
  <si>
    <t>Common stock, par value $0.001, authorized 100,000,000 shares; issued and outstanding shares (December 31, 2015: 34,548,368; December 31, 2014: 34,548,368)</t>
  </si>
  <si>
    <t>Additional paid-in capital</t>
  </si>
  <si>
    <t>Accumulated deficit</t>
  </si>
  <si>
    <t>Total stockholders' equity</t>
  </si>
  <si>
    <t>Total liabilities and stockholders' equity</t>
  </si>
  <si>
    <t>BALANCE SHEETS (Parenthetical) - $ / shares</t>
  </si>
  <si>
    <t>Balance Sheets Parenthetical</t>
  </si>
  <si>
    <t>Common stock par value</t>
  </si>
  <si>
    <t>Common stock authorized shares</t>
  </si>
  <si>
    <t>Common stock issued shares</t>
  </si>
  <si>
    <t>Common stock outstanding shares</t>
  </si>
  <si>
    <t>STATEMENTS OF OPERATIONS - USD ($)</t>
  </si>
  <si>
    <t>Statements Of Operations</t>
  </si>
  <si>
    <t>Revenue</t>
  </si>
  <si>
    <t xml:space="preserve"> </t>
  </si>
  <si>
    <t>Expenses</t>
  </si>
  <si>
    <t>General and administrative</t>
  </si>
  <si>
    <t>General and administrative - related party (Note 7)</t>
  </si>
  <si>
    <t>Travel</t>
  </si>
  <si>
    <t>Total Expenses</t>
  </si>
  <si>
    <t>Operating Loss</t>
  </si>
  <si>
    <t>Other income and expenses</t>
  </si>
  <si>
    <t>Net loss</t>
  </si>
  <si>
    <t>Net loss per common share (Note 5) - basic and fully diluted</t>
  </si>
  <si>
    <t>Weighted average number of common (Note 5) shares outstanding - basic and fully diluted</t>
  </si>
  <si>
    <t>STATEMENTS OF STOCKHOLDER'S EQUITY (DEFICIT) - USD ($)</t>
  </si>
  <si>
    <t>Common Stock</t>
  </si>
  <si>
    <t>Accumulated Deficit</t>
  </si>
  <si>
    <t>Total</t>
  </si>
  <si>
    <t>Beginning Balance, Shares at Dec. 31, 2013</t>
  </si>
  <si>
    <t>Beginning Balance, Amount at Dec. 31, 2013</t>
  </si>
  <si>
    <t>Net Loss</t>
  </si>
  <si>
    <t>Ending Balance, Shares at Dec. 31, 2014</t>
  </si>
  <si>
    <t>Ending Balance, Amount at Dec. 31, 2014</t>
  </si>
  <si>
    <t>Ending Balance, Shares at Dec. 31, 2015</t>
  </si>
  <si>
    <t>Ending Balance, Amount at Dec. 31, 2015</t>
  </si>
  <si>
    <t>STATEMENTS OF CASH FLOWS - USD ($)</t>
  </si>
  <si>
    <t>Cash flows used in operating activities</t>
  </si>
  <si>
    <t>Adjustments to reconcile net income (loss) to net cash flows from operating activities</t>
  </si>
  <si>
    <t>Accounts payable and accrued expenses - related party</t>
  </si>
  <si>
    <t>Net cash used in operating activities</t>
  </si>
  <si>
    <t>Cash flows from investing activities</t>
  </si>
  <si>
    <t>Cash flows from financing activities</t>
  </si>
  <si>
    <t>Decrease in cash</t>
  </si>
  <si>
    <t>Cash, beginning of year</t>
  </si>
  <si>
    <t>Cash, end of year</t>
  </si>
  <si>
    <t>Non-Cash Financing Transaction:</t>
  </si>
  <si>
    <t>Stock issued for accounts payable and debt settlement</t>
  </si>
  <si>
    <t>Organization</t>
  </si>
  <si>
    <t>Note 1. Organization</t>
  </si>
  <si>
    <t>Eurasia
Energy Limited ("the Company") is currently inactive. The Company's principal business is to explore investment and/or
involvement opportunities in both the resource and non-resource sectors and is currently evaluating suitable targets. To date,
the Company has not generated revenues from operations.</t>
  </si>
  <si>
    <t>Going Concern Uncertainties</t>
  </si>
  <si>
    <t>Note 2. Going Concern Uncertainties</t>
  </si>
  <si>
    <t>The
accompanying financial statements have been prepared in conformity with accounting principles generally accepted in the United
States, which contemplate continuation of the Company as a going concern. However, the Company has limited operations and has
sustained operating losses in recent years resulting in an accumulated deficit. In view of these matters, realization of a major
portion of the assets in the accompanying balance sheets is dependent upon the continued operations of the Company, which in turn
is dependent upon the Company's ability to meet its financing requirements, and the success of its future operations. The
Company has incurred losses from operations and has an accumulated deficit of $7,096,223 at December 31, 2015.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ignificant Accounting Policies</t>
  </si>
  <si>
    <t>Note 3. Significant Accounting Policies</t>
  </si>
  <si>
    <t>(a)
Principles
of Accounting These
financial statements are stated in U.S. Dollars and have been prepared in accordance with accounting principles generally accepted
in the United States.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Cash The
Company considers all highly liquid instruments purchased with an original maturity of three months or less to be cash equivalents.
The Company occasionally has cash deposits in excess of insured limits.
(d)
Income
Taxes Deferred
income tax assets and liabilities are computed for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income tax assets to the amount expected to be realized.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he amount recognized is the largest benefit that the Company believes has a greater than 50% likelihood
of being realized upon settlement. The
Company reports a liability, if any, for unrecognized tax benefits resulting from uncertain income tax positions taken or expected
to be taken in an income tax return. Estimated interest and penalties, if any, are recorded as a component of income taxes. No
liability has been recorded for uncertain tax positions, or related interest or penalties.
(e)
Earnings
(Loss) Per Share Basic
earnings (loss) per share is computed by dividing income/loss (numerator) applicable to common stockholders by the weighted average
number of common shares outstanding (denominator) for the period. Diluted earnings or loss per share is computed by dividing income
(numerator) applicable to common stockholders by the weighted average number of common shares outstanding (denominator) and dilutive
common stock equivalents for the period.
(f)
Stock-Based
Compensation The
Company accounts for stock based compensation for all stock-based awards at fair value on the date of grant and recognizes compensation
over the service period for awards expected to vest. The fair value of stock options is determined using the Black-Scholes valuation
model with the assumptions disclosed in the notes to financial statements.
(g)
Foreign
Currency Translation The
Company maintains a U.S. Dollar bank account at a financial institution in Canada. Foreign currency transactions are translated
into their functional currency, which is the U.S. Dollar, in the following manner: 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
(h)
Fair
Value of Financial Instruments The
determination of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ccounts payable and accrued expenses approximates their fair value because of the short-term
nature of these instruments. The Company places its cash with high credit quality financial institutions.
(i)
Related
Party Transactions Related
parties include: (a) affiliates of the entity; (b) entities for which investments in their equity securities would be required
to be accounted for by the equity method by the investing entity; (c) trusts for the benefit of employees; (d) principal owners
of the entity and members of their immediate families; (e) management of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Note 4. Recent Accounting Pronouncements</t>
  </si>
  <si>
    <t>(a)
Recent
accounting pronouncements adopted during the period:
(i)
Development
Stage Entities On
January 1, 2015, the Company adopted the Accounting Standards Update ("ASU") No. 2014-10, "Development Stage
Entities"
(b)
Recent
accounting pronouncements not yet adopted:
(i)
Revenue
from Contracts with Customers In
May 2014, the Financial Accounting Standards Board ("FASB") issued ASU No. 2014-09, " Revenue from Contracts
with Customers (Topic 606)"
(ii)
Going
Concern In
August 2014, the FASB issued ASU No. 2014-15, "Presentation of Financial Statements  Going Concern" which is
authoritative guidance on management's responsibility to evaluate whether there is substantial doubt about an entity's ability
to continue as a going concern and provide related footnote disclosures, codified in ASC 205-40, Going Concern
(iii)
Income
Statement  Extraordinary and Unusual Items In
January 2015, the FASB issued ASU No. 2015-01, Income Statement - Extraordinary and Unusual Items
(iv)
Deferred
Taxes In
November 2015, the FASB issued ASU No. 2015-17, "Income Taxes (Topic 740): Balance Sheet Classification of Deferred Taxes."
ASU 2015-17 requires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ASU. ASU 2015-17 is effective for financial statements
issued for annual periods beginning after December 15, 2016, and interim periods within those annual periods, with early adoption
permitted. Its adoption is not expected to have a material effect on the Company's consolidated financial statements. Other
accounting standards that have been issued or proposed by the FASB or other standards-setting bodies that do not require adoption
until a future date are not expected to have a material impact on the Company's financial statements upon adoption.</t>
  </si>
  <si>
    <t>Earnings (Loss) per Share</t>
  </si>
  <si>
    <t>Earnings Loss Per Share</t>
  </si>
  <si>
    <t>Note 5. Earnings (Loss) per Share</t>
  </si>
  <si>
    <t>Basic
earnings or loss per share is based on the weighted average number of shares outstanding during the period of the financial statements.
Diluted earnings or loss per share are based on the weighted average number of common shares outstanding and dilutive common stock
equivalents. All per share and per share information are adjusted retroactively to reflect stock splits and changes in par value,
when applicable. For
the years ended December 31, 2015 and 2014, all loss per share amounts in the financial statements are basic loss per share. 5,050,000
(2014: 5,050,000) dilutive stock options for the year ended December 31, 2015 are not included in the computation of diluted
loss per share because to do so would be anti-dilutive. The computation of basic and diluted earnings
(loss) per share as follows for years ended December 31, 2015 and 2014:
Year
ended
December
31,
2015 2014
Numerator-
net loss available to common stockholders $ (29,504 ) $ (32,706 )
Denominator-
weighted average number of common shares outstanding 34,548,368 34,548,368
Dilutive common
stock equivalents- stock options - -
Denominator-
weighted average number of fully diluted common shares outstanding 34,548,368 34,548,368
Basic
loss per common share $ (0.00 ) $ (0.00 )
Diluted
loss per common share $ (0.00 ) $ (0.00 )</t>
  </si>
  <si>
    <t>Common Stock, Warrants and Options</t>
  </si>
  <si>
    <t>Common Stock Warrants And Options</t>
  </si>
  <si>
    <t>Note 6. Common Stock, Warrants and Options</t>
  </si>
  <si>
    <t>(a)
Common
Stock No
common stock was issued during the years ended December 31, 2015 and 2014.
(b)
Warrants The
Company did not have any outstanding share purchase warrants at December 31, 2015 and December 31, 2014. During
the years ended December 31, 2015 and 2014, the Company did not have any share purchase warrants issued, cancelled or exercised.
(c)
Options The
Company allots 2,000,000 common shares for issuance under the 2007 Stock Option Plan. The stock options granted to any one optionee
may not exceed 1,000,000 shares. On
June 1, 2011, the Board of Directors adopted the 2011 Stock Option Plan (the "2011 Plan") which allocates 3,000,000
common shares for issuance under the 2011 Plan. On
June 1, 2011, the Company granted 2,500,000 stock options under its 2011 Plan to directors, officers, employees and consultants
with an exercise price of $0.05 each, expiring on June 1, 2016. The options vested immediately. The fair value of the 2,500,000
options granted was estimated at $0.0025 each, for a total of amount of $6,250, by using the Black-Scholes Option Pricing Model
with the following weighted average assumptions: dividend yield of 0%, expected volatility of 666.60%, risk-free interest rates
of 1.60%, and expected lives of 5.0 years. On
April 2, 2012, the Board of Directors adopted the 2012 Stock Option Plan (the "2012 Plan") which allocates 3,000,000
common shares for issuance under the 2012 Plan. On
April 2, 2012, the Company granted 500,000 stock options under its 2011 Plan and 2,050,000 stock options under its 2012 Plan to
directors, officers, employees and consultants with an exercise price of $0.05 each, expiring on April 2, 2017. The options vested
immediately. The fair value of the 2,550,000 options granted was estimated at $0.0030 each, for a total of amount of $7,650, by
using the Black-Scholes Option Pricing Model with the following weighted average assumptions: dividend yield of 0%, expected volatility
of 294.13%, risk-free interest rates of 1.03%, and expected lives of 5.0 years. The
movement of options is summarized as follows:
Weighted
average
Number exercise
of
options price
Balance,
December 31, 2015 and 2014 5,050,000 $ 0.05
During
the years ended December 31, 2015 and 2014, the Company did not have any stock options issued, cancelled, or exercised. The
following table summarizes information about stock options outstanding at December 31, 2015 and December 31, 2014:
Number Weighted Number
Weighted outstanding average exercisable
average at remaining at Average
exercise December
31, contractual December
31, instrinsic
price 2015 life
(years) 2015 value
$ 0.05 5,050,000 0.84 5,050,000 $ -
5,050,000 0.84 5,050,000
Number Weighted Number
Weighted outstanding average exercisable
average at remaining at Average
exercise December
31, contractual December
31, instrinsic
price 2014 life
(years) 2014 value
$ 0.05 5,050,000 2.59 5,050,000 $ -
5,050,000 2.59 5,050,000 The
aggregate intrinsic value in the table above represents the total pretax intrinsic value for all "in-the-money" options
(i.e. the difference between the Company's closing stock price on the last trading day of the year ended December 31, 2015 and
the exercise price, multiplied by the number of shares) that would have been received by the option holders had all option holders
exercised their options on December 31, 2015. Total intrinsic value of options exercised was $nil (December 31, 2014: $nil) for
the year ended December 31, 2015. All
the stock options were vested prior to the year ended December 31, 2015. The
Company does not repurchase shares to fulfill the requirements of options that are exercised. Further, the Company issues new
shares when options are exercised.</t>
  </si>
  <si>
    <t>Related Party Transactions</t>
  </si>
  <si>
    <t>Note 7. Related Party Transactions</t>
  </si>
  <si>
    <t>During
the year ended December 31, 2015, the Company paid corporate and administrative service charges of $9,364 (2014: $9,455) to a
law firm of which a director of the Company is the owner, respectively. As
of December 31, 2015, the Company had an amount of $124 (December 31, 2014: $1,039) owing to a law firm of which a director of
the Company is the owner.</t>
  </si>
  <si>
    <t>Income Tax</t>
  </si>
  <si>
    <t>Note 8. Income Tax</t>
  </si>
  <si>
    <t>The
Company was liable for taxes in the United States until it completed its continuation from the State of Nevada, U.S.A. to Anguilla,
British West Indies since December 31, 2007. There is no income tax imposed on companies by the government of Anguilla, British
West Indies. For
the years ended December 31, 2015 and 2014, the Company did not have any income for tax purposes and therefore, no tax liability
or expense has been recorded in these financial statements. For
U.S. tax reporting purpose, the Company has available net operating loss carryforwards of approximately $1,338,000 for tax purposes
to offset future taxable income which expires commencing 2025 through the year 2027. Pursuant to the Tax Reform Act of 1986, annual
utilization of the Company's net operating loss carryforwards may be limited if a cumulative change in ownership of more than
50% is deemed to occur within any three-year period. The
deferred tax asset associated with the tax loss carryforwards is approximately $455,000 at December 31, 2015. The Company
has provided a full valuation allowance against the deferred tax asset.</t>
  </si>
  <si>
    <t>Significant Accounting Policies (Policies)</t>
  </si>
  <si>
    <t>Significant Accounting Policies Policies</t>
  </si>
  <si>
    <t>Principles of Accounting</t>
  </si>
  <si>
    <t>These
financial statements are stated in U.S. Dollars and have been prepared in accordance with accounting principles generally accepted
in the United Stat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The
Company considers all highly liquid instruments purchased with an original maturity of three months or less to be cash equivalents.
The Company occasionally has cash deposits in excess of insured limits.</t>
  </si>
  <si>
    <t>Income Taxes</t>
  </si>
  <si>
    <t>Deferred
income tax assets and liabilities are computed for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income tax assets to the amount expected to be realized.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he amount recognized is the largest benefit that the Company believes has a greater than 50% likelihood
of being realized upon settlement. The
Company reports a liability, if any, for unrecognized tax benefits resulting from uncertain income tax positions taken or expected
to be taken in an income tax return. Estimated interest and penalties, if any, are recorded as a component of income taxes. No
liability has been recorded for uncertain tax positions, or related interest or penalties.</t>
  </si>
  <si>
    <t>Earnings (Loss) Per Share</t>
  </si>
  <si>
    <t>Basic
earnings (loss) per share is computed by dividing income/loss (numerator) applicable to common stockholders by the weighted average
number of common shares outstanding (denominator) for the period. Diluted earnings or loss per share is computed by dividing income
(numerator) applicable to common stockholders by the weighted average number of common shares outstanding (denominator) and dilutive
common stock equivalents for the period.</t>
  </si>
  <si>
    <t>Stock-Based Compensation</t>
  </si>
  <si>
    <t>The
Company accounts for stock based compensation for all stock-based awards at fair value on the date of grant and recognizes compensation
over the service period for awards expected to vest. The fair value of stock options is determined using the Black-Scholes valuation
model with the assumptions disclosed in the notes to financial statements.</t>
  </si>
  <si>
    <t>Foreign Currency Translation</t>
  </si>
  <si>
    <t>The
Company maintains a U.S. Dollar bank account at a financial institution in Canada. Foreign currency transactions are translated
into their functional currency, which is the U.S. Dollar, in the following manner: 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t>
  </si>
  <si>
    <t>Fair Value of Financial Instruments</t>
  </si>
  <si>
    <t>The
determination of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ccounts payable and accrued expenses approximates their fair value because of the short-term
nature of these instruments. The Company places its cash with high credit quality financial institutions.</t>
  </si>
  <si>
    <t>Related
parties include: (a) affiliates of the entity; (b) entities for which investments in their equity securities would be required
to be accounted for by the equity method by the investing entity; (c) trusts for the benefit of employees; (d) principal owners
of the entity and members of their immediate families; (e) management of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Earnings (Loss) per Share (Tables)</t>
  </si>
  <si>
    <t>Earnings Loss Per Share Tables</t>
  </si>
  <si>
    <t>Computation of basic and diluted earnings (loss) per share</t>
  </si>
  <si>
    <t>The
computation of basic and diluted earnings (loss) per share as follows for years ended December 31, 2015 and 2014:
Year
ended
December
31,
2015 2014
Numerator-
net loss available to common stockholders $ (29,504 ) $ (32,706 )
Denominator-
weighted average number of common shares outstanding 34,548,368 34,548,368
Dilutive
common stock equivalents- stock options - -
Denominator-
weighted average number of fully diluted common shares outstanding 34,548,368 34,548,368
Basic
loss per common share $ (0.00 ) $ (0.00 )
Diluted
loss per common share $ (0.00 ) $ (0.00 )</t>
  </si>
  <si>
    <t>Common Stock, Warrants and Options (Tables)</t>
  </si>
  <si>
    <t>Common Stock Warrants And Options Tables</t>
  </si>
  <si>
    <t>Movement of options</t>
  </si>
  <si>
    <t>The
movement of options is summarized as follows:
Weighted
average
Number exercise
of
options price
Balance,
December 31, 2015 and 2014 5,050,000 $ 0.05</t>
  </si>
  <si>
    <t>Summary information about stock options outstanding</t>
  </si>
  <si>
    <t xml:space="preserve">The
following table summarizes information about stock options outstanding at December 31, 2015 and December 31, 2014:
Number Weighted Number
Weighted outstanding average exercisable
average at remaining at Average
exercise December
31, contractual December
31, instrinsic
price 2015 life
(years) 2015 value
$ 0.05 5,050,000 0.84 5,050,000 $ -
5,050,000 0.84 5,050,000
Number Weighted Number
Weighted outstanding average exercisable
average at remaining at Average
exercise December
31, contractual December
31, instrinsic
price 2014 life
(years) 2014 value
$ 0.05 5,050,000 2.59 5,050,000 $ -
5,050,000 2.59 5,050,000 </t>
  </si>
  <si>
    <t>Going Concern Uncertainties (Details Narrative) - USD ($)</t>
  </si>
  <si>
    <t>Going Concern Uncertainties Details Narrative</t>
  </si>
  <si>
    <t>Earnings (Loss) per Share (Details) - USD ($)</t>
  </si>
  <si>
    <t>Numerator - net loss available to common stockholders</t>
  </si>
  <si>
    <t>Denominator - weighted average number of common shares outstanding</t>
  </si>
  <si>
    <t>Dilutive common stock equivalents - stock options</t>
  </si>
  <si>
    <t>Denominator - weighted average number of fully diluted common shares outstanding</t>
  </si>
  <si>
    <t>Basic loss per common share</t>
  </si>
  <si>
    <t>Diluted earnings (loss) per common share</t>
  </si>
  <si>
    <t>Earnings (Loss) per Share (Details Narrative) - shares</t>
  </si>
  <si>
    <t>Dilutive stock options</t>
  </si>
  <si>
    <t>Common Stock, Warrants and Options (Details) - $ / shares</t>
  </si>
  <si>
    <t>Number of options</t>
  </si>
  <si>
    <t>Weighted average exercise price</t>
  </si>
  <si>
    <t>Common Stock, Warrants and Options (Details 1) - USD ($)</t>
  </si>
  <si>
    <t>Weighted Average exercise price</t>
  </si>
  <si>
    <t>Number Outstanding</t>
  </si>
  <si>
    <t>Weighted average remaining contractual life (years)</t>
  </si>
  <si>
    <t>10 months 2 days</t>
  </si>
  <si>
    <t>2 years 7 months 2 days</t>
  </si>
  <si>
    <t>Number Exercisable</t>
  </si>
  <si>
    <t>Average instrinsic value</t>
  </si>
  <si>
    <t>Common Stock, Warrants and Options (Details Narrative) - USD ($)</t>
  </si>
  <si>
    <t>Common Stock Warrants And Options Details Narrative</t>
  </si>
  <si>
    <t>Intrinsic value of options exercised</t>
  </si>
  <si>
    <t>Related Party Transactions (Details Narrative) - USD ($)</t>
  </si>
  <si>
    <t>Related Party Transactions Details Narrative</t>
  </si>
  <si>
    <t>Accrued director fees</t>
  </si>
  <si>
    <t>Income Tax (Details Narrative)</t>
  </si>
  <si>
    <t>Dec. 31, 2015USD ($)</t>
  </si>
  <si>
    <t>Net operating loss carryforwards</t>
  </si>
  <si>
    <t>Net operating loss carryforwards expiration dates</t>
  </si>
  <si>
    <t>Expires commencing 2025 through the year 2027.</t>
  </si>
  <si>
    <t>Deferred tax asset tax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278465</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34548368</v>
      </c>
    </row>
    <row spans="1:2" r="15">
      <c t="s" s="4" r="A15">
        <v>23</v>
      </c>
      <c t="s" s="4" r="B15">
        <v>24</v>
      </c>
    </row>
    <row spans="1:2"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4</v>
      </c>
      <c t="s" s="2" r="B1">
        <v>1</v>
      </c>
    </row>
    <row spans="1:2" r="2">
      <c t="s" s="2" r="B2">
        <v>27</v>
      </c>
    </row>
    <row spans="1:2" r="3">
      <c t="s" s="3" r="A3">
        <v>94</v>
      </c>
    </row>
    <row spans="1:2" r="4">
      <c t="s" s="4" r="A4">
        <v>95</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7</v>
      </c>
      <c t="s" s="2" r="B1">
        <v>1</v>
      </c>
    </row>
    <row spans="1:2" r="2">
      <c t="s" s="2" r="B2">
        <v>27</v>
      </c>
    </row>
    <row spans="1:2" r="3">
      <c t="s" s="3" r="A3">
        <v>98</v>
      </c>
    </row>
    <row spans="1:2" r="4">
      <c t="s" s="4" r="A4">
        <v>99</v>
      </c>
      <c t="s" s="4"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1</v>
      </c>
      <c t="s" s="2" r="B1">
        <v>1</v>
      </c>
    </row>
    <row spans="1:2" r="2">
      <c t="s" s="2" r="B2">
        <v>27</v>
      </c>
    </row>
    <row spans="1:2" r="3">
      <c t="s" s="3" r="A3">
        <v>102</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5</v>
      </c>
      <c t="s" s="2" r="B1">
        <v>1</v>
      </c>
    </row>
    <row spans="1:2" r="2">
      <c t="s" s="2" r="B2">
        <v>27</v>
      </c>
    </row>
    <row spans="1:2" r="3">
      <c t="s" s="3" r="A3">
        <v>105</v>
      </c>
    </row>
    <row spans="1:2" r="4">
      <c t="s" s="4" r="A4">
        <v>106</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08</v>
      </c>
      <c t="s" s="2" r="B1">
        <v>1</v>
      </c>
    </row>
    <row spans="1:2" r="2">
      <c t="s" s="2" r="B2">
        <v>27</v>
      </c>
    </row>
    <row spans="1:2" r="3">
      <c t="s" s="3" r="A3">
        <v>108</v>
      </c>
    </row>
    <row spans="1:2" r="4">
      <c t="s" s="4" r="A4">
        <v>109</v>
      </c>
      <c t="s" s="4" r="B4">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7</v>
      </c>
    </row>
    <row spans="1:2" r="3">
      <c t="s" s="3" r="A3">
        <v>112</v>
      </c>
    </row>
    <row spans="1:2" r="4">
      <c t="s" s="4" r="A4">
        <v>113</v>
      </c>
      <c t="s" s="4" r="B4">
        <v>114</v>
      </c>
    </row>
    <row spans="1:2" r="5">
      <c t="s" s="4" r="A5">
        <v>115</v>
      </c>
      <c t="s" s="4" r="B5">
        <v>116</v>
      </c>
    </row>
    <row spans="1:2" r="6">
      <c t="s" s="4" r="A6">
        <v>30</v>
      </c>
      <c t="s" s="4" r="B6">
        <v>117</v>
      </c>
    </row>
    <row spans="1:2" r="7">
      <c t="s" s="4" r="A7">
        <v>118</v>
      </c>
      <c t="s" s="4" r="B7">
        <v>119</v>
      </c>
    </row>
    <row spans="1:2" r="8">
      <c t="s" s="4" r="A8">
        <v>120</v>
      </c>
      <c t="s" s="4" r="B8">
        <v>121</v>
      </c>
    </row>
    <row spans="1:2" r="9">
      <c t="s" s="4" r="A9">
        <v>122</v>
      </c>
      <c t="s" s="4" r="B9">
        <v>123</v>
      </c>
    </row>
    <row spans="1:2" r="10">
      <c t="s" s="4" r="A10">
        <v>124</v>
      </c>
      <c t="s" s="4" r="B10">
        <v>125</v>
      </c>
    </row>
    <row spans="1:2" r="11">
      <c t="s" s="4" r="A11">
        <v>126</v>
      </c>
      <c t="s" s="4" r="B11">
        <v>127</v>
      </c>
    </row>
    <row spans="1:2" r="12">
      <c t="s" s="4" r="A12">
        <v>105</v>
      </c>
      <c t="s" s="4" r="B12">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29</v>
      </c>
      <c t="s" s="2" r="B1">
        <v>1</v>
      </c>
    </row>
    <row spans="1:2" r="2">
      <c t="s" s="2" r="B2">
        <v>27</v>
      </c>
    </row>
    <row spans="1:2" r="3">
      <c t="s" s="3" r="A3">
        <v>130</v>
      </c>
    </row>
    <row spans="1:2" r="4">
      <c t="s" s="4" r="A4">
        <v>131</v>
      </c>
      <c t="s" s="4"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7</v>
      </c>
    </row>
    <row spans="1:2" r="3">
      <c t="s" s="3" r="A3">
        <v>134</v>
      </c>
    </row>
    <row spans="1:2" r="4">
      <c t="s" s="4" r="A4">
        <v>135</v>
      </c>
      <c t="s" s="4" r="B4">
        <v>136</v>
      </c>
    </row>
    <row spans="1:2" r="5">
      <c t="s" s="4" r="A5">
        <v>137</v>
      </c>
      <c t="s" s="4" r="B5">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39</v>
      </c>
      <c t="s" s="2" r="B1">
        <v>27</v>
      </c>
      <c t="s" s="2" r="C1">
        <v>28</v>
      </c>
    </row>
    <row spans="1:3" r="2">
      <c t="s" s="3" r="A2">
        <v>140</v>
      </c>
    </row>
    <row spans="1:3" r="3">
      <c t="s" s="4" r="A3">
        <v>39</v>
      </c>
      <c t="n" s="7" r="B3">
        <v>-7096223</v>
      </c>
      <c t="n" s="7" r="C3">
        <v>-706671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v>
      </c>
      <c t="s" s="2" r="B1">
        <v>1</v>
      </c>
    </row>
    <row spans="1:3" r="2">
      <c t="s" s="2" r="B2">
        <v>27</v>
      </c>
      <c t="s" s="2" r="C2">
        <v>28</v>
      </c>
    </row>
    <row spans="1:3" r="3">
      <c t="s" s="3" r="A3">
        <v>98</v>
      </c>
    </row>
    <row spans="1:3" r="4">
      <c t="s" s="4" r="A4">
        <v>142</v>
      </c>
      <c t="n" s="7" r="B4">
        <v>-29504</v>
      </c>
      <c t="n" s="7" r="C4">
        <v>-32706</v>
      </c>
    </row>
    <row spans="1:3" r="5">
      <c t="s" s="4" r="A5">
        <v>143</v>
      </c>
      <c t="n" s="6" r="B5">
        <v>34548368</v>
      </c>
      <c t="n" s="6" r="C5">
        <v>34548368</v>
      </c>
    </row>
    <row spans="1:3" r="6">
      <c t="s" s="4" r="A6">
        <v>144</v>
      </c>
      <c t="s" s="4" r="B6">
        <v>51</v>
      </c>
      <c t="s" s="4" r="C6">
        <v>51</v>
      </c>
    </row>
    <row spans="1:3" r="7">
      <c t="s" s="4" r="A7">
        <v>145</v>
      </c>
      <c t="n" s="6" r="B7">
        <v>34548368</v>
      </c>
      <c t="n" s="6" r="C7">
        <v>34548368</v>
      </c>
    </row>
    <row spans="1:3" r="8">
      <c t="s" s="4" r="A8">
        <v>146</v>
      </c>
      <c t="n" s="7" r="B8">
        <v>0</v>
      </c>
      <c t="n" s="7" r="C8">
        <v>0</v>
      </c>
    </row>
    <row spans="1:3" r="9">
      <c t="s" s="4" r="A9">
        <v>147</v>
      </c>
      <c t="n" s="7" r="B9">
        <v>0</v>
      </c>
      <c t="n" s="7" r="C9">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44437</v>
      </c>
      <c t="n" s="7" r="C3">
        <v>74634</v>
      </c>
    </row>
    <row spans="1:3" r="4">
      <c t="s" s="4" r="A4">
        <v>31</v>
      </c>
      <c t="n" s="6" r="B4">
        <v>1194</v>
      </c>
      <c t="n" s="6" r="C4">
        <v>875</v>
      </c>
    </row>
    <row spans="1:3" r="5">
      <c t="s" s="4" r="A5">
        <v>32</v>
      </c>
      <c t="n" s="6" r="B5">
        <v>45631</v>
      </c>
      <c t="n" s="6" r="C5">
        <v>75509</v>
      </c>
    </row>
    <row spans="1:3" r="6">
      <c t="s" s="3" r="A6">
        <v>33</v>
      </c>
    </row>
    <row spans="1:3" r="7">
      <c t="s" s="4" r="A7">
        <v>34</v>
      </c>
      <c t="n" s="6" r="B7">
        <v>3176</v>
      </c>
      <c t="n" s="6" r="C7">
        <v>3550</v>
      </c>
    </row>
    <row spans="1:3" r="8">
      <c t="s" s="4" r="A8">
        <v>35</v>
      </c>
      <c t="n" s="6" r="B8">
        <v>3176</v>
      </c>
      <c t="n" s="6" r="C8">
        <v>3550</v>
      </c>
    </row>
    <row spans="1:3" r="9">
      <c t="s" s="3" r="A9">
        <v>36</v>
      </c>
    </row>
    <row spans="1:3" r="10">
      <c t="s" s="4" r="A10">
        <v>37</v>
      </c>
      <c t="n" s="6" r="B10">
        <v>34548</v>
      </c>
      <c t="n" s="6" r="C10">
        <v>34548</v>
      </c>
    </row>
    <row spans="1:3" r="11">
      <c t="s" s="4" r="A11">
        <v>38</v>
      </c>
      <c t="n" s="6" r="B11">
        <v>7104130</v>
      </c>
      <c t="n" s="6" r="C11">
        <v>7104130</v>
      </c>
    </row>
    <row spans="1:3" r="12">
      <c t="s" s="4" r="A12">
        <v>39</v>
      </c>
      <c t="n" s="6" r="B12">
        <v>-7096223</v>
      </c>
      <c t="n" s="6" r="C12">
        <v>-7066719</v>
      </c>
    </row>
    <row spans="1:3" r="13">
      <c t="s" s="4" r="A13">
        <v>40</v>
      </c>
      <c t="n" s="6" r="B13">
        <v>42455</v>
      </c>
      <c t="n" s="6" r="C13">
        <v>71959</v>
      </c>
    </row>
    <row spans="1:3" r="14">
      <c t="s" s="4" r="A14">
        <v>41</v>
      </c>
      <c t="n" s="7" r="B14">
        <v>45631</v>
      </c>
      <c t="n" s="7" r="C14">
        <v>75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148</v>
      </c>
      <c t="s" s="2" r="B1">
        <v>1</v>
      </c>
    </row>
    <row spans="1:3" r="2">
      <c t="s" s="2" r="B2">
        <v>27</v>
      </c>
      <c t="s" s="2" r="C2">
        <v>28</v>
      </c>
    </row>
    <row spans="1:3" r="3">
      <c t="s" s="3" r="A3">
        <v>98</v>
      </c>
    </row>
    <row spans="1:3" r="4">
      <c t="s" s="4" r="A4">
        <v>149</v>
      </c>
      <c t="n" s="6" r="B4">
        <v>5050000</v>
      </c>
      <c t="n" s="6" r="C4">
        <v>50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50</v>
      </c>
      <c t="s" s="2" r="B1">
        <v>27</v>
      </c>
      <c t="s" s="2" r="C1">
        <v>28</v>
      </c>
    </row>
    <row spans="1:3" r="2">
      <c t="s" s="3" r="A2">
        <v>102</v>
      </c>
    </row>
    <row spans="1:3" r="3">
      <c t="s" s="4" r="A3">
        <v>151</v>
      </c>
      <c t="n" s="6" r="B3">
        <v>5050000</v>
      </c>
      <c t="n" s="6" r="C3">
        <v>5050000</v>
      </c>
    </row>
    <row spans="1:3" r="4">
      <c t="s" s="4" r="A4">
        <v>152</v>
      </c>
      <c t="n" s="9" r="B4">
        <v>0.05</v>
      </c>
      <c t="n" s="9" r="C4">
        <v>0.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7"/>
    <col customWidth="1" max="3" min="3" width="24"/>
  </cols>
  <sheetData>
    <row spans="1:3" r="1">
      <c t="s" s="1" r="A1">
        <v>153</v>
      </c>
      <c t="s" s="2" r="B1">
        <v>1</v>
      </c>
    </row>
    <row spans="1:3" r="2">
      <c t="s" s="2" r="B2">
        <v>27</v>
      </c>
      <c t="s" s="2" r="C2">
        <v>28</v>
      </c>
    </row>
    <row spans="1:3" r="3">
      <c t="s" s="3" r="A3">
        <v>102</v>
      </c>
    </row>
    <row spans="1:3" r="4">
      <c t="s" s="4" r="A4">
        <v>154</v>
      </c>
      <c t="n" s="9" r="B4">
        <v>0.05</v>
      </c>
      <c t="n" s="9" r="C4">
        <v>0.05</v>
      </c>
    </row>
    <row spans="1:3" r="5">
      <c t="s" s="4" r="A5">
        <v>155</v>
      </c>
      <c t="n" s="6" r="B5">
        <v>5050000</v>
      </c>
      <c t="n" s="6" r="C5">
        <v>5050000</v>
      </c>
    </row>
    <row spans="1:3" r="6">
      <c t="s" s="4" r="A6">
        <v>156</v>
      </c>
      <c t="s" s="4" r="B6">
        <v>157</v>
      </c>
      <c t="s" s="4" r="C6">
        <v>158</v>
      </c>
    </row>
    <row spans="1:3" r="7">
      <c t="s" s="4" r="A7">
        <v>159</v>
      </c>
      <c t="n" s="6" r="B7">
        <v>5050000</v>
      </c>
      <c t="n" s="6" r="C7">
        <v>5050000</v>
      </c>
    </row>
    <row spans="1:3" r="8">
      <c t="s" s="4" r="A8">
        <v>160</v>
      </c>
      <c t="s" s="4" r="B8">
        <v>51</v>
      </c>
      <c t="s" s="4" r="C8">
        <v>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61</v>
      </c>
      <c t="s" s="2" r="B1">
        <v>27</v>
      </c>
      <c t="s" s="2" r="C1">
        <v>28</v>
      </c>
    </row>
    <row spans="1:3" r="2">
      <c t="s" s="3" r="A2">
        <v>162</v>
      </c>
    </row>
    <row spans="1:3" r="3">
      <c t="s" s="4" r="A3">
        <v>163</v>
      </c>
      <c t="n" s="7" r="B3">
        <v>0</v>
      </c>
      <c t="n" s="7" r="C3">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64</v>
      </c>
      <c t="s" s="2" r="B1">
        <v>1</v>
      </c>
    </row>
    <row spans="1:3" r="2">
      <c t="s" s="2" r="B2">
        <v>27</v>
      </c>
      <c t="s" s="2" r="C2">
        <v>28</v>
      </c>
    </row>
    <row spans="1:3" r="3">
      <c t="s" s="3" r="A3">
        <v>165</v>
      </c>
    </row>
    <row spans="1:3" r="4">
      <c t="s" s="4" r="A4">
        <v>54</v>
      </c>
      <c t="n" s="7" r="B4">
        <v>9364</v>
      </c>
      <c t="n" s="7" r="C4">
        <v>9455</v>
      </c>
    </row>
    <row spans="1:3" r="5">
      <c t="s" s="4" r="A5">
        <v>166</v>
      </c>
      <c t="n" s="7" r="B5">
        <v>124</v>
      </c>
      <c t="n" s="7" r="C5">
        <v>10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47"/>
  </cols>
  <sheetData>
    <row spans="1:2" r="1">
      <c t="s" s="1" r="A1">
        <v>167</v>
      </c>
      <c t="s" s="2" r="B1">
        <v>1</v>
      </c>
    </row>
    <row spans="1:2" r="2">
      <c t="s" s="2" r="B2">
        <v>168</v>
      </c>
    </row>
    <row spans="1:2" r="3">
      <c t="s" s="3" r="A3">
        <v>108</v>
      </c>
    </row>
    <row spans="1:2" r="4">
      <c t="s" s="4" r="A4">
        <v>169</v>
      </c>
      <c t="n" s="7" r="B4">
        <v>1338000</v>
      </c>
    </row>
    <row spans="1:2" r="5">
      <c t="s" s="4" r="A5">
        <v>170</v>
      </c>
      <c t="s" s="4" r="B5">
        <v>171</v>
      </c>
    </row>
    <row spans="1:2" r="6">
      <c t="s" s="4" r="A6">
        <v>172</v>
      </c>
      <c t="n" s="7" r="B6">
        <v>45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2</v>
      </c>
      <c t="s" s="2" r="B1">
        <v>27</v>
      </c>
      <c t="s" s="2" r="C1">
        <v>28</v>
      </c>
    </row>
    <row spans="1:3" r="2">
      <c t="s" s="3" r="A2">
        <v>43</v>
      </c>
    </row>
    <row spans="1:3" r="3">
      <c t="s" s="4" r="A3">
        <v>44</v>
      </c>
      <c t="n" s="8" r="B3">
        <v>0.001</v>
      </c>
      <c t="n" s="8" r="C3">
        <v>0.001</v>
      </c>
    </row>
    <row spans="1:3" r="4">
      <c t="s" s="4" r="A4">
        <v>45</v>
      </c>
      <c t="n" s="6" r="B4">
        <v>100000000</v>
      </c>
      <c t="n" s="6" r="C4">
        <v>100000000</v>
      </c>
    </row>
    <row spans="1:3" r="5">
      <c t="s" s="4" r="A5">
        <v>46</v>
      </c>
      <c t="n" s="6" r="B5">
        <v>34548368</v>
      </c>
      <c t="n" s="6" r="C5">
        <v>34548368</v>
      </c>
    </row>
    <row spans="1:3" r="6">
      <c t="s" s="4" r="A6">
        <v>47</v>
      </c>
      <c t="n" s="6" r="B6">
        <v>34548368</v>
      </c>
      <c t="n" s="6" r="C6">
        <v>34548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v>
      </c>
      <c t="s" s="2" r="B1">
        <v>1</v>
      </c>
    </row>
    <row spans="1:3" r="2">
      <c t="s" s="2" r="B2">
        <v>27</v>
      </c>
      <c t="s" s="2" r="C2">
        <v>28</v>
      </c>
    </row>
    <row spans="1:3" r="3">
      <c t="s" s="3" r="A3">
        <v>49</v>
      </c>
    </row>
    <row spans="1:3" r="4">
      <c t="s" s="4" r="A4">
        <v>50</v>
      </c>
      <c t="s" s="4" r="B4">
        <v>51</v>
      </c>
      <c t="s" s="4" r="C4">
        <v>51</v>
      </c>
    </row>
    <row spans="1:3" r="5">
      <c t="s" s="3" r="A5">
        <v>52</v>
      </c>
    </row>
    <row spans="1:3" r="6">
      <c t="s" s="4" r="A6">
        <v>53</v>
      </c>
      <c t="n" s="7" r="B6">
        <v>20140</v>
      </c>
      <c t="n" s="7" r="C6">
        <v>22608</v>
      </c>
    </row>
    <row spans="1:3" r="7">
      <c t="s" s="4" r="A7">
        <v>54</v>
      </c>
      <c t="n" s="7" r="B7">
        <v>9364</v>
      </c>
      <c t="n" s="6" r="C7">
        <v>9455</v>
      </c>
    </row>
    <row spans="1:3" r="8">
      <c t="s" s="4" r="A8">
        <v>55</v>
      </c>
      <c t="s" s="4" r="B8">
        <v>51</v>
      </c>
      <c t="n" s="6" r="C8">
        <v>643</v>
      </c>
    </row>
    <row spans="1:3" r="9">
      <c t="s" s="4" r="A9">
        <v>56</v>
      </c>
      <c t="n" s="7" r="B9">
        <v>29504</v>
      </c>
      <c t="n" s="6" r="C9">
        <v>32706</v>
      </c>
    </row>
    <row spans="1:3" r="10">
      <c t="s" s="4" r="A10">
        <v>57</v>
      </c>
      <c t="n" s="7" r="B10">
        <v>-29504</v>
      </c>
      <c t="n" s="7" r="C10">
        <v>-32706</v>
      </c>
    </row>
    <row spans="1:3" r="11">
      <c t="s" s="4" r="A11">
        <v>58</v>
      </c>
      <c t="s" s="4" r="B11">
        <v>51</v>
      </c>
      <c t="s" s="4" r="C11">
        <v>51</v>
      </c>
    </row>
    <row spans="1:3" r="12">
      <c t="s" s="4" r="A12">
        <v>59</v>
      </c>
      <c t="n" s="7" r="B12">
        <v>-29504</v>
      </c>
      <c t="n" s="7" r="C12">
        <v>-32706</v>
      </c>
    </row>
    <row spans="1:3" r="13">
      <c t="s" s="4" r="A13">
        <v>60</v>
      </c>
      <c t="n" s="7" r="B13">
        <v>0</v>
      </c>
      <c t="n" s="7" r="C13">
        <v>0</v>
      </c>
    </row>
    <row spans="1:3" r="14">
      <c t="s" s="4" r="A14">
        <v>61</v>
      </c>
      <c t="n" s="6" r="B14">
        <v>34548368</v>
      </c>
      <c t="n" s="6" r="C14">
        <v>34548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20"/>
    <col customWidth="1" max="5" min="5" width="11"/>
  </cols>
  <sheetData>
    <row spans="1:5" r="1">
      <c t="s" s="1" r="A1">
        <v>62</v>
      </c>
      <c t="s" s="2" r="B1">
        <v>63</v>
      </c>
      <c t="s" s="2" r="C1">
        <v>38</v>
      </c>
      <c t="s" s="2" r="D1">
        <v>64</v>
      </c>
      <c t="s" s="2" r="E1">
        <v>65</v>
      </c>
    </row>
    <row spans="1:5" r="2">
      <c t="s" s="4" r="A2">
        <v>66</v>
      </c>
      <c t="n" s="6" r="B2">
        <v>34548368</v>
      </c>
    </row>
    <row spans="1:5" r="3">
      <c t="s" s="4" r="A3">
        <v>67</v>
      </c>
      <c t="n" s="7" r="B3">
        <v>34548</v>
      </c>
      <c t="n" s="7" r="C3">
        <v>7104130</v>
      </c>
      <c t="n" s="7" r="D3">
        <v>-7034013</v>
      </c>
      <c t="n" s="7" r="E3">
        <v>104665</v>
      </c>
    </row>
    <row spans="1:5" r="4">
      <c t="s" s="4" r="A4">
        <v>68</v>
      </c>
      <c t="s" s="4" r="B4">
        <v>51</v>
      </c>
      <c t="s" s="4" r="C4">
        <v>51</v>
      </c>
      <c t="n" s="6" r="D4">
        <v>-32706</v>
      </c>
      <c t="n" s="6" r="E4">
        <v>-32706</v>
      </c>
    </row>
    <row spans="1:5" r="5">
      <c t="s" s="4" r="A5">
        <v>69</v>
      </c>
      <c t="n" s="6" r="B5">
        <v>34548368</v>
      </c>
    </row>
    <row spans="1:5" r="6">
      <c t="s" s="4" r="A6">
        <v>70</v>
      </c>
      <c t="n" s="7" r="B6">
        <v>34548</v>
      </c>
      <c t="n" s="7" r="C6">
        <v>7104130</v>
      </c>
      <c t="n" s="6" r="D6">
        <v>-7066719</v>
      </c>
      <c t="n" s="6" r="E6">
        <v>71959</v>
      </c>
    </row>
    <row spans="1:5" r="7">
      <c t="s" s="4" r="A7">
        <v>68</v>
      </c>
      <c t="s" s="4" r="B7">
        <v>51</v>
      </c>
      <c t="s" s="4" r="C7">
        <v>51</v>
      </c>
      <c t="n" s="6" r="D7">
        <v>-29504</v>
      </c>
      <c t="n" s="6" r="E7">
        <v>-29504</v>
      </c>
    </row>
    <row spans="1:5" r="8">
      <c t="s" s="4" r="A8">
        <v>71</v>
      </c>
      <c t="n" s="6" r="B8">
        <v>34548368</v>
      </c>
    </row>
    <row spans="1:5" r="9">
      <c t="s" s="4" r="A9">
        <v>72</v>
      </c>
      <c t="n" s="7" r="B9">
        <v>34548</v>
      </c>
      <c t="n" s="7" r="C9">
        <v>7104130</v>
      </c>
      <c t="n" s="7" r="D9">
        <v>-7096223</v>
      </c>
      <c t="n" s="7" r="E9">
        <v>424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7</v>
      </c>
      <c t="s" s="2" r="C2">
        <v>28</v>
      </c>
    </row>
    <row spans="1:3" r="3">
      <c t="s" s="3" r="A3">
        <v>74</v>
      </c>
    </row>
    <row spans="1:3" r="4">
      <c t="s" s="4" r="A4">
        <v>59</v>
      </c>
      <c t="n" s="7" r="B4">
        <v>-29504</v>
      </c>
      <c t="n" s="7" r="C4">
        <v>-32706</v>
      </c>
    </row>
    <row spans="1:3" r="5">
      <c t="s" s="3" r="A5">
        <v>75</v>
      </c>
    </row>
    <row spans="1:3" r="6">
      <c t="s" s="4" r="A6">
        <v>31</v>
      </c>
      <c t="n" s="6" r="B6">
        <v>-319</v>
      </c>
      <c t="s" s="4" r="C6">
        <v>51</v>
      </c>
    </row>
    <row spans="1:3" r="7">
      <c t="s" s="4" r="A7">
        <v>34</v>
      </c>
      <c t="n" s="6" r="B7">
        <v>541</v>
      </c>
      <c t="n" s="7" r="C7">
        <v>150</v>
      </c>
    </row>
    <row spans="1:3" r="8">
      <c t="s" s="4" r="A8">
        <v>76</v>
      </c>
      <c t="n" s="6" r="B8">
        <v>-915</v>
      </c>
      <c t="s" s="4" r="C8">
        <v>51</v>
      </c>
    </row>
    <row spans="1:3" r="9">
      <c t="s" s="4" r="A9">
        <v>77</v>
      </c>
      <c t="n" s="7" r="B9">
        <v>-30197</v>
      </c>
      <c t="n" s="7" r="C9">
        <v>-32556</v>
      </c>
    </row>
    <row spans="1:3" r="10">
      <c t="s" s="3" r="A10">
        <v>78</v>
      </c>
    </row>
    <row spans="1:3" r="11">
      <c t="s" s="4" r="A11">
        <v>78</v>
      </c>
      <c t="s" s="4" r="B11">
        <v>51</v>
      </c>
      <c t="s" s="4" r="C11">
        <v>51</v>
      </c>
    </row>
    <row spans="1:3" r="12">
      <c t="s" s="3" r="A12">
        <v>79</v>
      </c>
    </row>
    <row spans="1:3" r="13">
      <c t="s" s="4" r="A13">
        <v>79</v>
      </c>
      <c t="s" s="4" r="B13">
        <v>51</v>
      </c>
      <c t="s" s="4" r="C13">
        <v>51</v>
      </c>
    </row>
    <row spans="1:3" r="14">
      <c t="s" s="4" r="A14">
        <v>80</v>
      </c>
      <c t="n" s="7" r="B14">
        <v>-30197</v>
      </c>
      <c t="n" s="7" r="C14">
        <v>-32556</v>
      </c>
    </row>
    <row spans="1:3" r="15">
      <c t="s" s="4" r="A15">
        <v>81</v>
      </c>
      <c t="n" s="6" r="B15">
        <v>74634</v>
      </c>
      <c t="n" s="6" r="C15">
        <v>107190</v>
      </c>
    </row>
    <row spans="1:3" r="16">
      <c t="s" s="4" r="A16">
        <v>82</v>
      </c>
      <c t="n" s="7" r="B16">
        <v>44437</v>
      </c>
      <c t="n" s="7" r="C16">
        <v>74634</v>
      </c>
    </row>
    <row spans="1:3" r="17">
      <c t="s" s="3" r="A17">
        <v>83</v>
      </c>
    </row>
    <row spans="1:3" r="18">
      <c t="s" s="4" r="A18">
        <v>84</v>
      </c>
      <c t="s" s="4" r="B18">
        <v>51</v>
      </c>
      <c t="s" s="4" r="C18">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85</v>
      </c>
      <c t="s" s="2" r="B1">
        <v>1</v>
      </c>
    </row>
    <row spans="1:2" r="2">
      <c t="s" s="2" r="B2">
        <v>27</v>
      </c>
    </row>
    <row spans="1:2" r="3">
      <c t="s" s="3" r="A3">
        <v>85</v>
      </c>
    </row>
    <row spans="1:2" r="4">
      <c t="s" s="4" r="A4">
        <v>86</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8</v>
      </c>
      <c t="s" s="2" r="B1">
        <v>1</v>
      </c>
    </row>
    <row spans="1:2" r="2">
      <c t="s" s="2" r="B2">
        <v>27</v>
      </c>
    </row>
    <row spans="1:2" r="3">
      <c t="s" s="3" r="A3">
        <v>88</v>
      </c>
    </row>
    <row spans="1:2" r="4">
      <c t="s" s="4" r="A4">
        <v>89</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1</v>
      </c>
      <c t="s" s="2" r="B1">
        <v>1</v>
      </c>
    </row>
    <row spans="1:2" r="2">
      <c t="s" s="2" r="B2">
        <v>27</v>
      </c>
    </row>
    <row spans="1:2" r="3">
      <c t="s" s="3" r="A3">
        <v>91</v>
      </c>
    </row>
    <row spans="1:2" r="4">
      <c t="s" s="4" r="A4">
        <v>92</v>
      </c>
      <c t="s" s="4"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STOCKHOLDER'S EQU</vt:lpstr>
      <vt:lpstr>STATEMENTS OF CASH FLOWS</vt:lpstr>
      <vt:lpstr>Organization</vt:lpstr>
      <vt:lpstr>Going Concern Uncertainties</vt:lpstr>
      <vt:lpstr>Significant Accounting Policies</vt:lpstr>
      <vt:lpstr>Recent Accounting Pronouncement</vt:lpstr>
      <vt:lpstr>Earnings (Loss) per Share</vt:lpstr>
      <vt:lpstr>Common Stock, Warrants and Opti</vt:lpstr>
      <vt:lpstr>Related Party Transactions</vt:lpstr>
      <vt:lpstr>Income Tax</vt:lpstr>
      <vt:lpstr>Significant Accounting Polici15</vt:lpstr>
      <vt:lpstr>Earnings (Loss) per Share (Tabl</vt:lpstr>
      <vt:lpstr>Common Stock, Warrants and Op17</vt:lpstr>
      <vt:lpstr>Going Concern Uncertainties (De</vt:lpstr>
      <vt:lpstr>Earnings (Loss) per Share (Deta</vt:lpstr>
      <vt:lpstr>Earnings (Loss) per Share (De20</vt:lpstr>
      <vt:lpstr>Common Stock, Warrants and Op21</vt:lpstr>
      <vt:lpstr>Common Stock, Warrants and Op22</vt:lpstr>
      <vt:lpstr>Common Stock, Warrants and Op23</vt:lpstr>
      <vt:lpstr>Related Party Transactions (Det</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00:56Z</dcterms:created>
  <dcterms:modified xmlns:dcterms="http://purl.org/dc/terms/" xmlns:xsi="http://www.w3.org/2001/XMLSchema-instance" xsi:type="dcterms:W3CDTF">2016-04-29T13:00:56Z</dcterms:modified>
  <dc:title xmlns:dc="http://purl.org/dc/elements/1.1/">Untitled</dc:title>
  <dc:description xmlns:dc="http://purl.org/dc/elements/1.1/"/>
  <dc:subject xmlns:dc="http://purl.org/dc/elements/1.1/"/>
  <cp:keywords/>
  <cp:category/>
</cp:coreProperties>
</file>